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Assets - Intellectual Property" sheetId="8" state="visible" r:id="rId8"/>
    <sheet xmlns:r="http://schemas.openxmlformats.org/officeDocument/2006/relationships" name="Prepaid Expenses"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Organi_2" sheetId="16" state="visible" r:id="rId16"/>
    <sheet xmlns:r="http://schemas.openxmlformats.org/officeDocument/2006/relationships" name="Basis of Presentation, Organi_3" sheetId="17" state="visible" r:id="rId17"/>
    <sheet xmlns:r="http://schemas.openxmlformats.org/officeDocument/2006/relationships" name="Prepaid Expenses (Tables)" sheetId="18" state="visible" r:id="rId18"/>
    <sheet xmlns:r="http://schemas.openxmlformats.org/officeDocument/2006/relationships" name="Common Stock and Warrants (Tabl" sheetId="19" state="visible" r:id="rId19"/>
    <sheet xmlns:r="http://schemas.openxmlformats.org/officeDocument/2006/relationships" name="Stock Options (Tables)" sheetId="20" state="visible" r:id="rId20"/>
    <sheet xmlns:r="http://schemas.openxmlformats.org/officeDocument/2006/relationships" name="Leases (Tables)" sheetId="21" state="visible" r:id="rId21"/>
    <sheet xmlns:r="http://schemas.openxmlformats.org/officeDocument/2006/relationships" name="Basis of Presentation, Organi_4" sheetId="22" state="visible" r:id="rId22"/>
    <sheet xmlns:r="http://schemas.openxmlformats.org/officeDocument/2006/relationships" name="Basis of Presentation, Organi_5" sheetId="23" state="visible" r:id="rId23"/>
    <sheet xmlns:r="http://schemas.openxmlformats.org/officeDocument/2006/relationships" name="Assets - Intellectual Property " sheetId="24" state="visible" r:id="rId24"/>
    <sheet xmlns:r="http://schemas.openxmlformats.org/officeDocument/2006/relationships" name="Prepaid Expenses (Details)" sheetId="25" state="visible" r:id="rId25"/>
    <sheet xmlns:r="http://schemas.openxmlformats.org/officeDocument/2006/relationships" name="Common Stock and Warrants (Deta" sheetId="26" state="visible" r:id="rId26"/>
    <sheet xmlns:r="http://schemas.openxmlformats.org/officeDocument/2006/relationships" name="Common Stock and Warrants (De_2"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 Options (Details 2)" sheetId="30" state="visible" r:id="rId30"/>
    <sheet xmlns:r="http://schemas.openxmlformats.org/officeDocument/2006/relationships" name="Stock Options (Details Narrativ"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Commitments (Details Narrative)"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t>
        </is>
      </c>
    </row>
    <row r="4">
      <c r="A4" s="4" t="inlineStr">
        <is>
          <t>Entity Registrant Name</t>
        </is>
      </c>
      <c r="B4" s="4" t="inlineStr">
        <is>
          <t>RenovaCare, Inc.</t>
        </is>
      </c>
    </row>
    <row r="5">
      <c r="A5" s="4" t="inlineStr">
        <is>
          <t>Entity Central Index Key</t>
        </is>
      </c>
      <c r="B5" s="4" t="inlineStr">
        <is>
          <t>000101670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30156</t>
        </is>
      </c>
    </row>
    <row r="11">
      <c r="A11" s="4" t="inlineStr">
        <is>
          <t>Is Entity's Reporting Status Current?</t>
        </is>
      </c>
      <c r="B11" s="4" t="inlineStr">
        <is>
          <t>Yes</t>
        </is>
      </c>
    </row>
    <row r="12">
      <c r="A12" s="4" t="inlineStr">
        <is>
          <t>Is Entity Emerging Growth Company?</t>
        </is>
      </c>
      <c r="B12" s="4" t="inlineStr">
        <is>
          <t>false</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Incorporation, State or Country Code</t>
        </is>
      </c>
      <c r="B16" s="4" t="inlineStr">
        <is>
          <t>NV</t>
        </is>
      </c>
    </row>
    <row r="17">
      <c r="A17" s="4" t="inlineStr">
        <is>
          <t>Entity Common Stock, Shares Outstanding</t>
        </is>
      </c>
      <c r="C17" s="5" t="n">
        <v>87352364</v>
      </c>
    </row>
    <row r="18">
      <c r="A18" s="4" t="inlineStr">
        <is>
          <t>Document Fiscal Period Focus</t>
        </is>
      </c>
      <c r="B18" s="4" t="inlineStr">
        <is>
          <t>Q1</t>
        </is>
      </c>
    </row>
    <row r="19">
      <c r="A19" s="4" t="inlineStr">
        <is>
          <t>Document Fiscal Year Focus</t>
        </is>
      </c>
      <c r="B19" s="4" t="inlineStr">
        <is>
          <t>2021</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1</t>
        </is>
      </c>
    </row>
    <row r="3">
      <c r="A3" s="3" t="inlineStr">
        <is>
          <t>Equity [Abstract]</t>
        </is>
      </c>
    </row>
    <row r="4">
      <c r="A4" s="4" t="inlineStr">
        <is>
          <t>Common Stock and Warrants</t>
        </is>
      </c>
      <c r="B4" s="4" t="inlineStr">
        <is>
          <t xml:space="preserve">Note 4. Common Stock and Warrants Common Stock At March 31, 2021, the Company had 500,000,000 authorized
shares of common stock with a par value of $0.00001 per share, 87,352,364 shares of common stock outstanding and 16,593,266 shares reserved
for future issuances under the Company’s 2013 Long-Term Incentive Plan (the “ 2013 Plan Board During the three months ended March 31, 2021 and 2020,
the Company did not have any common stock transactions. Warrants The Company has issued warrants to purchase common
stock at various exercise prices in connection with loan agreements and private placements. The following table summarizes information
about warrants outstanding at March 31, 2021 and December 31, 2020:
Shares of Common Stock Issuable Weighted
March 31, December 31, Average
Description 2021 2020 Exercise Price Expiration
Series E 584,416 584,416 $ 1.54 September 8, 2021
Series F 7,246 7,246 $ 3.45 February 23, 2022 &amp; March 9, 2022
Series G 460,250 460,250 $ 2.68 July 21, 2022
Series H 910,000 910,000 $ 2.75 October 16, 2022
Series I 10,335,000 10,335,000 $ 2.00 November 26, 2025
Total 12,296,912 12,296,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5. Stock Options 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have been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March 31, 2021, there were 16,593,266 shares available for future grants.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is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The following table summarizes stock option activity
for the three months ended March 31, 2021:
Number of Weighted Weighted Aggregate
Outstanding at December 31, 2020 5,895,570 3.41 5.68 1,460,507
Forfeited (2,730,571 ) 2.75
Outstanding at March 31, 2021 3,164,999 2.18 5.22 2,350,775
Vested and exercisable at March 31, 2021 1,352,499 1.98 5.17 1,251,775 The valuation methodology used to determine the fair
value of stock options is the Black-Scholes Model. The Black Scholes Model requires the use of a number of assumptions including volatility
of the stock price, the risk-free interest rate, and the expected term of the stock options. The ranges of assumptions used in the Black-Scholes
Model during the three months ended March 31, 2020 is set forth in the table below:
Three Months Ended
March 31, 2020
Risk-free interest rate 1.67 %
Expected term in years 4.27
Weighted Avg. Expected Volatility 107.73 %
Expected dividend yield 0 % The risk-free interest rate assumption is based upon
observed interest rates on zero coupon U.S. Treasury bonds whose maturity period is appropriate for the expected term. Estimated
volatility is a measure of the amount by which the stock price is expected to fluctuate each year during the term of an award. Our calculation
of estimated volatility is based on historical stock prices over a period equal to the term of the awards.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The following table sets forth the share-based compensation
cost resulting from stock option grants, including those previously granted and vesting over time, that were recorded in the Company’s
Statements of Operations for the three months ended March 31, 2021 and 2020:
Three Months Ended March 31,
2021 2020
Research and development $ 278,815 $ -
General and administrative (1,153,575 ) 465,763
Total $ (874,760 ) $ 465,763 Three Months Ended March 31, 2021 During our first quarter 2021, certain individuals
resigned from the Company resulting in the forfeiture and cancellation of 2,730,571 options. Compensation expense was recorded on these
options prior to their full vesting. As a result, the Company recognized a $1,248,575 reversal of the prior recognized compensation expense
related to the cancelled options. The expensed recognized for options still in their vesting period totaled $373,815 ($278,815 in R&amp;D
expense and $95,000 in G&amp;A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s leases generally do not provide an implicit
rate. As such,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In February 2020, the Company entered into a two-year
lease for office premises located at 4 Becker Farm Road, Suite 105, Roseland, New Jersey. Monthly base rent in year one of the lease is
$4,356; and $4,459 in year 2 of the lease. The term (and payment of the monthly rent) commences upon substantial completion of the landlord’s
work, which was expected to occur on or before May 31, 2020. Due to the COVID-19 pandemic the lease term commenced on August 1, 2020. The Company does not have any finance leases. Supplemental lease information as of March 31, 2021:
As of March 31, 2021 As of December 31, 2020
Operating lease right-of-use asset $ 65,603 $ 79,462
Current maturities of operating lease $ 49,943 $ 51,125
Non-current operating lease 17,579 28,607
Total operating lease liabilities $ 67,522 $ 79,732
Weighted Average remaining lease term (in years): 1.34 1.6
Discount rate: 7.0 % 7.0 % Supplemental cash flow information for the three months ended March 31,
2021:
Cash paid for amount included in the measurement of lease liabilities for operating lease $ 13,068
Right-of-use asset obtained in exchange for lease obligation $ 98,402 The Company leases office space under a non-cancellable
operating lease expiring in 2022. Future lease payments included in the measurement of lease liabilities on the balance sheet at March
31, 2021 for future periods are as follows:
Years ending December 31, 2021,
2021 (Remaining) $ 39,720
2022 $ 31,213
Total future minimum lease payments $ 70,933
Less imputed interest $ 3,411
Total $ 67,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In connection with the Company’s anticipated
regulatory filings, the Company has engaged StemCell Systems GmbH (“ StemCell Systems Strategic Agreement ROF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Related Party Transactions During the three months ended March 31, 2020, Talia
Jevan Properties, Inc. made payments totaling $5,287 to Stephen Yan-Klassen, former CFO who resigned in 2020, for his salary on behalf
of the Company. Talia Jevan Properties, Inc. is a related party of Harmel S. Rayat, Chairman of the Board. On August 1, 2013, the Company entered into a consulting
agreement, as amended on May 1, 2016, with Jatinder Bhogal, an individual owning in excess of 5% of the Company’s issued and outstanding
shares of common stock, to provide consulting services to the Company through his wholly owned company, Vector Asset Management, Inc.
(“ VAMI E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Management has reviewed material events subsequent
of the period ended March 31, 2021 and prior to the filing of financial statements in accordance with FASB ASC 855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of RenovaCare, Inc. and Subsidiar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rch 31, 2021, results of operations, stockholders’ equity and cash flows
for the three months ended March 31, 2021 and 2020. The Company did not record an income tax provision during the periods presented due
to net taxable losses. The results of operations for any interim period are not necessarily indicative of the results of operations for
the entire year.</t>
        </is>
      </c>
    </row>
    <row r="5">
      <c r="A5" s="4" t="inlineStr">
        <is>
          <t>Organization</t>
        </is>
      </c>
      <c r="B5" s="4" t="inlineStr">
        <is>
          <t>Organization RenovaCare, Inc. was incorporated on July 14, 1983
in the State of Utah under the name Far West Gold, Inc., and changed its domicile to Nevada in 1997. On January 7, 2014, the Company changed
its name at the time from “Janus Resources, Inc.” to “RenovaCare, Inc.” so as to more fully reflect its current
operations and business, and changed its trading symbol to “RCAR” effective as of January 9, 2014. The Company has an authorized capital of 500,000,000
shares of $0.00001 par value common stock, of which 87,352,364 shares are outstanding as of March 31, 2021, and 10,000,000 shares of $0.0001
par value preferred stock, of which none are outstanding.</t>
        </is>
      </c>
    </row>
    <row r="6">
      <c r="A6" s="4" t="inlineStr">
        <is>
          <t>Overview of Operations</t>
        </is>
      </c>
      <c r="B6" s="4" t="inlineStr">
        <is>
          <t>Overview of Operations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with our SkinGun™ spray device as a cell therapy onto wounds including burns
to facilitate healing. In August 2019, the Company was awarded a continuation
of a patent allowing the Company’s novel solution sprayer device (the “ SkinGun TM encompassing improvements to
the SkinGun™, expanding its potential application beyond the surgical setting into the field, and allowing the use of liquid suspension
solutions to include drugs, hormones, and other useful agents. Improvements in the design and efficiency of the CellMist™
System including a closed, automated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 (k)-cleared products
for isolation of cells from other tissues and spraying other solutions of medical importance. The Company does not have any commercialized products.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test and validate the Company’s products
and processes and to conduct clinical trials that evaluate initially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securing clinical study sit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t>
        </is>
      </c>
    </row>
    <row r="7">
      <c r="A7" s="4" t="inlineStr">
        <is>
          <t>Liquidity</t>
        </is>
      </c>
      <c r="B7" s="4" t="inlineStr">
        <is>
          <t>Liquidity As of March 31, 2021, the Company had $5,607,845 of
cash on hand and cash equivalents, and working capital of $5,303,836. As a result,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There can be no assurance as to the availability or terms upon which such financing and capital might be available.
See “Overview of Operations” abov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the operation of clinical study sites and testing laboratori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t>
        </is>
      </c>
    </row>
    <row r="8">
      <c r="A8" s="4" t="inlineStr">
        <is>
          <t>Recent Accounting Standards</t>
        </is>
      </c>
      <c r="B8" s="4" t="inlineStr">
        <is>
          <t>Recent Accounting Standards Any reference in these notes to applicable accounting
guidance is meant to refer to the authoritative non-governmental US GAAP as found in the Financial Accounting Standards Board's Accounting
Standards Codific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is>
      </c>
    </row>
    <row r="9">
      <c r="A9" s="4" t="inlineStr">
        <is>
          <t>Earnings (Loss) Per Share</t>
        </is>
      </c>
      <c r="B9" s="4" t="inlineStr">
        <is>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months ended March 31, 2021 and 2020:
Three Months Ended
March 31,
2021 2020
Basic and Diluted EPS Computation
Numerator:
Loss available to common stockholders' $ (517,242 ) $ (1,174,753 )
Denominator:
Weighted average number of common shares outstanding 87,352,364 87,352,364
Basic and diluted EPS $ (0.01 ) $ (0.01 )
The shares listed below were not included in the computation of diluted losses
per share because to do so would have been antidilutive for the periods presented:
Stock options 3,164,999 2,938,071
Warrants 12,296,912 13,106,912
Total shares not included in the computation of diluted losses per share 15,461,911 16,044,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Tables)</t>
        </is>
      </c>
      <c r="B1" s="2" t="inlineStr">
        <is>
          <t>3 Months Ended</t>
        </is>
      </c>
    </row>
    <row r="2">
      <c r="B2" s="2" t="inlineStr">
        <is>
          <t>Mar. 31, 2021</t>
        </is>
      </c>
    </row>
    <row r="3">
      <c r="A3" s="3" t="inlineStr">
        <is>
          <t>Accounting Policies [Abstract]</t>
        </is>
      </c>
    </row>
    <row r="4">
      <c r="A4" s="4" t="inlineStr">
        <is>
          <t>Summary of computation of basic and diluted net loss per share</t>
        </is>
      </c>
      <c r="B4" s="4" t="inlineStr">
        <is>
          <t xml:space="preserve">Following is the computation of basic and diluted
net loss per share for the three months ended March 31, 2021 and 2020:
Three Months Ended
March 31,
2021 2020
Basic and Diluted EPS Computation
Numerator:
Loss available to common stockholders' $ (517,242 ) $ (1,174,753 )
Denominator:
Weighted average number of common shares outstanding 87,352,364 87,352,364
Basic and diluted EPS $ (0.01 ) $ (0.01 )
The shares listed below were not included in the computation of diluted losses
per share because to do so would have been antidilutive for the periods presented:
Stock options 3,164,999 2,938,071
Warrants 12,296,912 13,106,912
Total shares not included in the computation of diluted losses per share 15,461,911 16,044,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3 Months Ended</t>
        </is>
      </c>
    </row>
    <row r="2">
      <c r="B2" s="2" t="inlineStr">
        <is>
          <t>Mar. 31, 2021</t>
        </is>
      </c>
    </row>
    <row r="3">
      <c r="A3" s="3" t="inlineStr">
        <is>
          <t>Notes to Financial Statements</t>
        </is>
      </c>
    </row>
    <row r="4">
      <c r="A4" s="4" t="inlineStr">
        <is>
          <t>Prepaid Expenses</t>
        </is>
      </c>
      <c r="B4" s="4" t="inlineStr">
        <is>
          <t xml:space="preserve">Prepaid expenses consist of the following:
March 31, December 31,
2021 2020
Prepaid insurance $ - $ 54,180
Prepaid stock options for services 87,001 86,999
Prepaid professional fees 65,000 65,000
Prepaid research and development expense 289,746 289,746
Other prepaid costs 20,424 70,350
Total prepaid expenses $ 462,171 $ 566,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3 Months Ended</t>
        </is>
      </c>
    </row>
    <row r="2">
      <c r="B2" s="2" t="inlineStr">
        <is>
          <t>Mar. 31, 2021</t>
        </is>
      </c>
    </row>
    <row r="3">
      <c r="A3" s="3" t="inlineStr">
        <is>
          <t>Equity [Abstract]</t>
        </is>
      </c>
    </row>
    <row r="4">
      <c r="A4" s="4" t="inlineStr">
        <is>
          <t>Summary of warrants outstanding</t>
        </is>
      </c>
      <c r="B4" s="4" t="inlineStr">
        <is>
          <t xml:space="preserve">The following table summarizes information about warrants
outstanding at March 31, 2021 and December 31, 2020:
Shares of Common Stock Issuable Weighted
March 31, December 31, Average
Description 2021 2020 Exercise Price Expiration
Series E 584,416 584,416 $ 1.54 September 8, 2021
Series F 7,246 7,246 $ 3.45 February 23, 2022 &amp; March 9, 2022
Series G 460,250 460,250 $ 2.68 July 21, 2022
Series H 910,000 910,000 $ 2.75 October 16, 2022
Series I 10,335,000 10,335,000 $ 2.00 November 26, 2025
Total 12,296,912 12,296,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5607845</v>
      </c>
      <c r="C3" s="6" t="n">
        <v>7412969</v>
      </c>
    </row>
    <row r="4">
      <c r="A4" s="4" t="inlineStr">
        <is>
          <t>Prepaid expenses</t>
        </is>
      </c>
      <c r="B4" s="5" t="n">
        <v>462171</v>
      </c>
      <c r="C4" s="5" t="n">
        <v>566275</v>
      </c>
    </row>
    <row r="5">
      <c r="A5" s="4" t="inlineStr">
        <is>
          <t>Total current assets</t>
        </is>
      </c>
      <c r="B5" s="5" t="n">
        <v>6070016</v>
      </c>
      <c r="C5" s="5" t="n">
        <v>7979244</v>
      </c>
    </row>
    <row r="6">
      <c r="A6" s="4" t="inlineStr">
        <is>
          <t>Equipment, net of accumulated depreciation of $5,908 and $3,584, respectively</t>
        </is>
      </c>
      <c r="B6" s="5" t="n">
        <v>36315</v>
      </c>
      <c r="C6" s="5" t="n">
        <v>38640</v>
      </c>
    </row>
    <row r="7">
      <c r="A7" s="4" t="inlineStr">
        <is>
          <t>Intangible assets</t>
        </is>
      </c>
      <c r="B7" s="5" t="n">
        <v>152854</v>
      </c>
      <c r="C7" s="5" t="n">
        <v>152854</v>
      </c>
    </row>
    <row r="8">
      <c r="A8" s="4" t="inlineStr">
        <is>
          <t>Security deposit</t>
        </is>
      </c>
      <c r="B8" s="5" t="n">
        <v>7995</v>
      </c>
      <c r="C8" s="5" t="n">
        <v>7995</v>
      </c>
    </row>
    <row r="9">
      <c r="A9" s="4" t="inlineStr">
        <is>
          <t>Right of use asset</t>
        </is>
      </c>
      <c r="B9" s="5" t="n">
        <v>65603</v>
      </c>
      <c r="C9" s="5" t="n">
        <v>79462</v>
      </c>
    </row>
    <row r="10">
      <c r="A10" s="4" t="inlineStr">
        <is>
          <t>Other assets</t>
        </is>
      </c>
      <c r="B10" s="5" t="n">
        <v>115997</v>
      </c>
      <c r="C10" s="5" t="n">
        <v>137749</v>
      </c>
    </row>
    <row r="11">
      <c r="A11" s="4" t="inlineStr">
        <is>
          <t>Total assets</t>
        </is>
      </c>
      <c r="B11" s="5" t="n">
        <v>6448780</v>
      </c>
      <c r="C11" s="5" t="n">
        <v>8395944</v>
      </c>
    </row>
    <row r="12">
      <c r="A12" s="3" t="inlineStr">
        <is>
          <t>Current liabilities</t>
        </is>
      </c>
    </row>
    <row r="13">
      <c r="A13" s="4" t="inlineStr">
        <is>
          <t>Accounts payable and accrued liabilities</t>
        </is>
      </c>
      <c r="B13" s="5" t="n">
        <v>716237</v>
      </c>
      <c r="C13" s="5" t="n">
        <v>1237437</v>
      </c>
    </row>
    <row r="14">
      <c r="A14" s="4" t="inlineStr">
        <is>
          <t>Lease liability - current</t>
        </is>
      </c>
      <c r="B14" s="5" t="n">
        <v>49943</v>
      </c>
      <c r="C14" s="5" t="n">
        <v>51125</v>
      </c>
    </row>
    <row r="15">
      <c r="A15" s="4" t="inlineStr">
        <is>
          <t>Total current liabilities</t>
        </is>
      </c>
      <c r="B15" s="5" t="n">
        <v>766180</v>
      </c>
      <c r="C15" s="5" t="n">
        <v>1288562</v>
      </c>
    </row>
    <row r="16">
      <c r="A16" s="4" t="inlineStr">
        <is>
          <t>Lease Liability - long term</t>
        </is>
      </c>
      <c r="B16" s="5" t="n">
        <v>17579</v>
      </c>
      <c r="C16" s="5" t="n">
        <v>28607</v>
      </c>
    </row>
    <row r="17">
      <c r="A17" s="4" t="inlineStr">
        <is>
          <t>Total liabilities</t>
        </is>
      </c>
      <c r="B17" s="5" t="n">
        <v>783759</v>
      </c>
      <c r="C17" s="5" t="n">
        <v>1317169</v>
      </c>
    </row>
    <row r="18">
      <c r="A18" s="3" t="inlineStr">
        <is>
          <t>Stockholders' equity (deficit)</t>
        </is>
      </c>
    </row>
    <row r="19">
      <c r="A19" s="4" t="inlineStr">
        <is>
          <t>Preferred stock: $0.0001 par value; 10,000,000 shares authorized, no shares issued and outstanding</t>
        </is>
      </c>
      <c r="B19" s="5" t="n">
        <v>0</v>
      </c>
      <c r="C19" s="5" t="n">
        <v>0</v>
      </c>
    </row>
    <row r="20">
      <c r="A20" s="4" t="inlineStr">
        <is>
          <t>Common stock: $0.00001 par value; 500,000,000 shares authorized, 87,352,364 shares issued and outstanding at March 31, 2021 and December 31, 2020</t>
        </is>
      </c>
      <c r="B20" s="5" t="n">
        <v>874</v>
      </c>
      <c r="C20" s="5" t="n">
        <v>874</v>
      </c>
    </row>
    <row r="21">
      <c r="A21" s="4" t="inlineStr">
        <is>
          <t>Additional paid-in capital</t>
        </is>
      </c>
      <c r="B21" s="5" t="n">
        <v>35949570</v>
      </c>
      <c r="C21" s="5" t="n">
        <v>36846082</v>
      </c>
    </row>
    <row r="22">
      <c r="A22" s="4" t="inlineStr">
        <is>
          <t>Retained deficit</t>
        </is>
      </c>
      <c r="B22" s="5" t="n">
        <v>-30285423</v>
      </c>
      <c r="C22" s="5" t="n">
        <v>-29768181</v>
      </c>
    </row>
    <row r="23">
      <c r="A23" s="4" t="inlineStr">
        <is>
          <t>Total stockholders' equity</t>
        </is>
      </c>
      <c r="B23" s="5" t="n">
        <v>5665021</v>
      </c>
      <c r="C23" s="5" t="n">
        <v>7078775</v>
      </c>
    </row>
    <row r="24">
      <c r="A24" s="4" t="inlineStr">
        <is>
          <t>Total liabilities and stockholders' equity</t>
        </is>
      </c>
      <c r="B24" s="6" t="n">
        <v>6448780</v>
      </c>
      <c r="C24" s="6" t="n">
        <v>83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The following table summarizes stock option activity
for the three months ended March 31, 2021:
Number of Weighted Weighted Aggregate
Outstanding at December 31, 2020 5,895,570 3.41 5.68 1,460,507
Forfeited (2,730,571 ) 2.75
Outstanding at March 31, 2021 3,164,999 2.18 5.22 2,350,775
Vested and exercisable at March 31, 2021 1,352,499 1.98 5.17 1,251,775 </t>
        </is>
      </c>
    </row>
    <row r="5">
      <c r="A5" s="4" t="inlineStr">
        <is>
          <t>Summary of assumption of stock option activity</t>
        </is>
      </c>
      <c r="B5" s="4" t="inlineStr">
        <is>
          <t>The ranges of assumptions used in the Black-Scholes
Model during the three months ended March 31, 2020 is set forth in the table below:
Three Months Ended
March 31, 2020
Risk-free interest rate 1.67 %
Expected term in years 4.27
Weighted Avg. Expected Volatility 107.73 %
Expected dividend yield 0 %</t>
        </is>
      </c>
    </row>
    <row r="6">
      <c r="A6" s="4" t="inlineStr">
        <is>
          <t>Summary of consolidated statement of operations</t>
        </is>
      </c>
      <c r="B6" s="4" t="inlineStr">
        <is>
          <t xml:space="preserve">The following table sets forth the share-based compensation
cost resulting from stock option grants, including those previously granted and vesting over time, that were recorded in the Company’s
Statements of Operations for the three months ended March 31, 2021 and 2020:
Three Months Ended March 31,
2021 2020
Research and development $ 278,815 $ -
General and administrative (1,153,575 ) 465,763
Total $ (874,760 ) $ 465,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lease information</t>
        </is>
      </c>
      <c r="B4" s="4" t="inlineStr">
        <is>
          <t xml:space="preserve">Supplemental lease information as of March 31, 2021:
As of March 31, 2021 As of December 31, 2020
Operating lease right-of-use asset $ 65,603 $ 79,462
Current maturities of operating lease $ 49,943 $ 51,125
Non-current operating lease 17,579 28,607
Total operating lease liabilities $ 67,522 $ 79,732
Weighted Average remaining lease term (in years): 1.34 1.6
Discount rate: 7.0 % 7.0 % Supplemental cash flow information for the three months ended March 31,
2021:
Cash paid for amount included in the measurement of lease liabilities for operating lease $ 13,068
Right-of-use asset obtained in exchange for lease obligation $ 98,402 </t>
        </is>
      </c>
    </row>
    <row r="5">
      <c r="A5" s="4" t="inlineStr">
        <is>
          <t>Schedule of future lease payments</t>
        </is>
      </c>
      <c r="B5" s="4" t="inlineStr">
        <is>
          <t xml:space="preserve">The Company leases office space under a non-cancellable
operating lease expiring in 2022. Future lease payments included in the measurement of lease liabilities on the balance sheet at March
31, 2021 for future periods are as follows:
Years ending December 31, 2021,
2021 (Remaining) $ 39,720
2022 $ 31,213
Total future minimum lease payments $ 70,933
Less imputed interest $ 3,411
Total $ 67,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rganization, Nature and Continuance of Operations, Recent Accounting Standards and Earnings (Details) - USD ($)</t>
        </is>
      </c>
      <c r="B1" s="2" t="inlineStr">
        <is>
          <t>3 Months Ended</t>
        </is>
      </c>
    </row>
    <row r="2">
      <c r="B2" s="2" t="inlineStr">
        <is>
          <t>Mar. 31, 2021</t>
        </is>
      </c>
      <c r="C2" s="2" t="inlineStr">
        <is>
          <t>Mar. 31, 2020</t>
        </is>
      </c>
    </row>
    <row r="3">
      <c r="A3" s="3" t="inlineStr">
        <is>
          <t>Numerator:</t>
        </is>
      </c>
    </row>
    <row r="4">
      <c r="A4" s="4" t="inlineStr">
        <is>
          <t>Loss available to common stockholders'</t>
        </is>
      </c>
      <c r="B4" s="6" t="n">
        <v>-517242</v>
      </c>
      <c r="C4" s="6" t="n">
        <v>-1174753</v>
      </c>
    </row>
    <row r="5">
      <c r="A5" s="3" t="inlineStr">
        <is>
          <t>Denominator:</t>
        </is>
      </c>
    </row>
    <row r="6">
      <c r="A6" s="4" t="inlineStr">
        <is>
          <t>Weighted average number of common shares outstanding</t>
        </is>
      </c>
      <c r="B6" s="5" t="n">
        <v>87352364</v>
      </c>
      <c r="C6" s="5" t="n">
        <v>87352364</v>
      </c>
    </row>
    <row r="7">
      <c r="A7" s="4" t="inlineStr">
        <is>
          <t>Basic and diluted EPS</t>
        </is>
      </c>
      <c r="B7" s="9" t="n">
        <v>-0.01</v>
      </c>
      <c r="C7" s="9" t="n">
        <v>-0.01</v>
      </c>
    </row>
    <row r="8">
      <c r="A8" s="3" t="inlineStr">
        <is>
          <t>The shares listed below were not included in the computation of diluted losses per share because to do so would have been antidilutive for the periods presented:</t>
        </is>
      </c>
    </row>
    <row r="9">
      <c r="A9" s="4" t="inlineStr">
        <is>
          <t>Total shares not included in the computation of diluted losses per share</t>
        </is>
      </c>
      <c r="B9" s="5" t="n">
        <v>15461911</v>
      </c>
      <c r="C9" s="5" t="n">
        <v>16044983</v>
      </c>
    </row>
    <row r="10">
      <c r="A10" s="4" t="inlineStr">
        <is>
          <t>Stock options [Member]</t>
        </is>
      </c>
    </row>
    <row r="11">
      <c r="A11" s="3" t="inlineStr">
        <is>
          <t>The shares listed below were not included in the computation of diluted losses per share because to do so would have been antidilutive for the periods presented:</t>
        </is>
      </c>
    </row>
    <row r="12">
      <c r="A12" s="4" t="inlineStr">
        <is>
          <t>Total shares not included in the computation of diluted losses per share</t>
        </is>
      </c>
      <c r="B12" s="5" t="n">
        <v>3164999</v>
      </c>
      <c r="C12" s="5" t="n">
        <v>2938071</v>
      </c>
    </row>
    <row r="13">
      <c r="A13" s="4" t="inlineStr">
        <is>
          <t>Warrants [Member]</t>
        </is>
      </c>
    </row>
    <row r="14">
      <c r="A14" s="3" t="inlineStr">
        <is>
          <t>The shares listed below were not included in the computation of diluted losses per share because to do so would have been antidilutive for the periods presented:</t>
        </is>
      </c>
    </row>
    <row r="15">
      <c r="A15" s="4" t="inlineStr">
        <is>
          <t>Total shares not included in the computation of diluted losses per share</t>
        </is>
      </c>
      <c r="B15" s="5" t="n">
        <v>12296912</v>
      </c>
      <c r="C15" s="5" t="n">
        <v>131069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rganization, Nature and Continuance of Operations, Recent Accounting Standards (Details Narrative) - USD ($)</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shares outstanding</t>
        </is>
      </c>
      <c r="B5" s="5" t="n">
        <v>0</v>
      </c>
      <c r="C5" s="5" t="n">
        <v>0</v>
      </c>
    </row>
    <row r="6">
      <c r="A6" s="4" t="inlineStr">
        <is>
          <t>Common stock, par value</t>
        </is>
      </c>
      <c r="B6" s="8" t="n">
        <v>1e-05</v>
      </c>
      <c r="C6" s="8" t="n">
        <v>1e-05</v>
      </c>
    </row>
    <row r="7">
      <c r="A7" s="4" t="inlineStr">
        <is>
          <t>Common stock, Authorized</t>
        </is>
      </c>
      <c r="B7" s="5" t="n">
        <v>500000000</v>
      </c>
      <c r="C7" s="5" t="n">
        <v>500000000</v>
      </c>
    </row>
    <row r="8">
      <c r="A8" s="4" t="inlineStr">
        <is>
          <t>Common stock, shares Issued</t>
        </is>
      </c>
      <c r="B8" s="5" t="n">
        <v>87352364</v>
      </c>
      <c r="C8" s="5" t="n">
        <v>87352364</v>
      </c>
    </row>
    <row r="9">
      <c r="A9" s="4" t="inlineStr">
        <is>
          <t>Common stock, shares outstanding</t>
        </is>
      </c>
      <c r="B9" s="5" t="n">
        <v>87352364</v>
      </c>
      <c r="C9" s="5" t="n">
        <v>87352364</v>
      </c>
    </row>
    <row r="10">
      <c r="A10" s="4" t="inlineStr">
        <is>
          <t>Cash</t>
        </is>
      </c>
      <c r="B10" s="6" t="n">
        <v>5607845</v>
      </c>
      <c r="C10" s="6" t="n">
        <v>7412969</v>
      </c>
      <c r="D10" s="6" t="n">
        <v>11382102</v>
      </c>
      <c r="E10" s="6" t="n">
        <v>12185248</v>
      </c>
    </row>
    <row r="11">
      <c r="A11" s="4" t="inlineStr">
        <is>
          <t>Working capital</t>
        </is>
      </c>
      <c r="B11" s="6" t="n">
        <v>53038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ssets - Intellectual Property (Details Narrative) - USD ($)</t>
        </is>
      </c>
      <c r="B1" s="2" t="inlineStr">
        <is>
          <t>1 Months Ended</t>
        </is>
      </c>
    </row>
    <row r="2">
      <c r="B2" s="2" t="inlineStr">
        <is>
          <t>Jul. 31, 2013</t>
        </is>
      </c>
      <c r="C2" s="2" t="inlineStr">
        <is>
          <t>Dec. 31, 2020</t>
        </is>
      </c>
      <c r="D2" s="2" t="inlineStr">
        <is>
          <t>Dec. 31, 2019</t>
        </is>
      </c>
    </row>
    <row r="3">
      <c r="A3" s="4" t="inlineStr">
        <is>
          <t>Intangible Assets</t>
        </is>
      </c>
      <c r="C3" s="6" t="n">
        <v>152854</v>
      </c>
      <c r="D3" s="6" t="n">
        <v>152854</v>
      </c>
    </row>
    <row r="4">
      <c r="A4" s="4" t="inlineStr">
        <is>
          <t>Asset purchase agreement [Member] | Dr. Gerlach [Member]</t>
        </is>
      </c>
    </row>
    <row r="5">
      <c r="A5" s="4" t="inlineStr">
        <is>
          <t>Acquisition related costs</t>
        </is>
      </c>
      <c r="B5" s="6" t="n">
        <v>52852</v>
      </c>
    </row>
    <row r="6">
      <c r="A6" s="4" t="inlineStr">
        <is>
          <t>Closing cash payment</t>
        </is>
      </c>
      <c r="B6" s="6" t="n">
        <v>1000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id Expenses (Details) - USD ($)</t>
        </is>
      </c>
      <c r="B1" s="2" t="inlineStr">
        <is>
          <t>Mar. 31, 2021</t>
        </is>
      </c>
      <c r="C1" s="2" t="inlineStr">
        <is>
          <t>Dec. 31, 2020</t>
        </is>
      </c>
    </row>
    <row r="2">
      <c r="A2" s="3" t="inlineStr">
        <is>
          <t>Notes to Financial Statements</t>
        </is>
      </c>
    </row>
    <row r="3">
      <c r="A3" s="4" t="inlineStr">
        <is>
          <t>Prepaid insurance</t>
        </is>
      </c>
      <c r="B3" s="6" t="n">
        <v>0</v>
      </c>
      <c r="C3" s="6" t="n">
        <v>54180</v>
      </c>
    </row>
    <row r="4">
      <c r="A4" s="4" t="inlineStr">
        <is>
          <t>Prepaid stock options for services</t>
        </is>
      </c>
      <c r="B4" s="5" t="n">
        <v>87001</v>
      </c>
      <c r="C4" s="5" t="n">
        <v>86999</v>
      </c>
    </row>
    <row r="5">
      <c r="A5" s="4" t="inlineStr">
        <is>
          <t>Prepaid professional fees</t>
        </is>
      </c>
      <c r="B5" s="5" t="n">
        <v>65000</v>
      </c>
      <c r="C5" s="5" t="n">
        <v>65000</v>
      </c>
    </row>
    <row r="6">
      <c r="A6" s="4" t="inlineStr">
        <is>
          <t>Prepaid research and development expense</t>
        </is>
      </c>
      <c r="B6" s="5" t="n">
        <v>289746</v>
      </c>
      <c r="C6" s="5" t="n">
        <v>289746</v>
      </c>
    </row>
    <row r="7">
      <c r="A7" s="4" t="inlineStr">
        <is>
          <t>Other prepaid costs</t>
        </is>
      </c>
      <c r="B7" s="5" t="n">
        <v>20424</v>
      </c>
      <c r="C7" s="5" t="n">
        <v>70350</v>
      </c>
    </row>
    <row r="8">
      <c r="A8" s="4" t="inlineStr">
        <is>
          <t>Total prepaid expenses</t>
        </is>
      </c>
      <c r="B8" s="6" t="n">
        <v>462171</v>
      </c>
      <c r="C8" s="6" t="n">
        <v>5662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and Warrants (Details) - $ / shares</t>
        </is>
      </c>
      <c r="B1" s="2" t="inlineStr">
        <is>
          <t>3 Months Ended</t>
        </is>
      </c>
    </row>
    <row r="2">
      <c r="B2" s="2" t="inlineStr">
        <is>
          <t>Mar. 31, 2021</t>
        </is>
      </c>
      <c r="C2" s="2" t="inlineStr">
        <is>
          <t>Dec. 31, 2020</t>
        </is>
      </c>
    </row>
    <row r="3">
      <c r="A3" s="4" t="inlineStr">
        <is>
          <t>Series E [Member]</t>
        </is>
      </c>
    </row>
    <row r="4">
      <c r="A4" s="4" t="inlineStr">
        <is>
          <t>Shares of Common Stock Issuable from Warrants Outstanding</t>
        </is>
      </c>
      <c r="B4" s="5" t="n">
        <v>584416</v>
      </c>
      <c r="C4" s="5" t="n">
        <v>584416</v>
      </c>
    </row>
    <row r="5">
      <c r="A5" s="4" t="inlineStr">
        <is>
          <t>Weighted Average Exercise Price</t>
        </is>
      </c>
      <c r="B5" s="9" t="n">
        <v>1.54</v>
      </c>
      <c r="C5" s="9" t="n">
        <v>1.54</v>
      </c>
    </row>
    <row r="6">
      <c r="A6" s="4" t="inlineStr">
        <is>
          <t>Expiration</t>
        </is>
      </c>
      <c r="B6" s="4" t="inlineStr">
        <is>
          <t>Sep. 8,
		2021</t>
        </is>
      </c>
    </row>
    <row r="7">
      <c r="A7" s="4" t="inlineStr">
        <is>
          <t>Series F [Member]</t>
        </is>
      </c>
    </row>
    <row r="8">
      <c r="A8" s="4" t="inlineStr">
        <is>
          <t>Shares of Common Stock Issuable from Warrants Outstanding</t>
        </is>
      </c>
      <c r="B8" s="5" t="n">
        <v>7246</v>
      </c>
      <c r="C8" s="5" t="n">
        <v>7246</v>
      </c>
    </row>
    <row r="9">
      <c r="A9" s="4" t="inlineStr">
        <is>
          <t>Weighted Average Exercise Price</t>
        </is>
      </c>
      <c r="B9" s="9" t="n">
        <v>3.45</v>
      </c>
      <c r="C9" s="9" t="n">
        <v>3.45</v>
      </c>
    </row>
    <row r="10">
      <c r="A10" s="4" t="inlineStr">
        <is>
          <t>Series G [Member]</t>
        </is>
      </c>
    </row>
    <row r="11">
      <c r="A11" s="4" t="inlineStr">
        <is>
          <t>Shares of Common Stock Issuable from Warrants Outstanding</t>
        </is>
      </c>
      <c r="B11" s="5" t="n">
        <v>460250</v>
      </c>
      <c r="C11" s="5" t="n">
        <v>460250</v>
      </c>
    </row>
    <row r="12">
      <c r="A12" s="4" t="inlineStr">
        <is>
          <t>Weighted Average Exercise Price</t>
        </is>
      </c>
      <c r="B12" s="9" t="n">
        <v>2.68</v>
      </c>
      <c r="C12" s="9" t="n">
        <v>2.68</v>
      </c>
    </row>
    <row r="13">
      <c r="A13" s="4" t="inlineStr">
        <is>
          <t>Expiration</t>
        </is>
      </c>
      <c r="B13" s="4" t="inlineStr">
        <is>
          <t>Jul. 21,
		2022</t>
        </is>
      </c>
    </row>
    <row r="14">
      <c r="A14" s="4" t="inlineStr">
        <is>
          <t>Series H [Member]</t>
        </is>
      </c>
    </row>
    <row r="15">
      <c r="A15" s="4" t="inlineStr">
        <is>
          <t>Shares of Common Stock Issuable from Warrants Outstanding</t>
        </is>
      </c>
      <c r="B15" s="5" t="n">
        <v>910000</v>
      </c>
      <c r="C15" s="5" t="n">
        <v>910000</v>
      </c>
    </row>
    <row r="16">
      <c r="A16" s="4" t="inlineStr">
        <is>
          <t>Weighted Average Exercise Price</t>
        </is>
      </c>
      <c r="B16" s="9" t="n">
        <v>2.75</v>
      </c>
      <c r="C16" s="9" t="n">
        <v>2.75</v>
      </c>
    </row>
    <row r="17">
      <c r="A17" s="4" t="inlineStr">
        <is>
          <t>Expiration</t>
        </is>
      </c>
      <c r="B17" s="4" t="inlineStr">
        <is>
          <t>Oct. 16,
		2022</t>
        </is>
      </c>
    </row>
    <row r="18">
      <c r="A18" s="4" t="inlineStr">
        <is>
          <t>Series I [Member]</t>
        </is>
      </c>
    </row>
    <row r="19">
      <c r="A19" s="4" t="inlineStr">
        <is>
          <t>Shares of Common Stock Issuable from Warrants Outstanding</t>
        </is>
      </c>
      <c r="B19" s="5" t="n">
        <v>10335000</v>
      </c>
      <c r="C19" s="5" t="n">
        <v>10335000</v>
      </c>
    </row>
    <row r="20">
      <c r="A20" s="4" t="inlineStr">
        <is>
          <t>Weighted Average Exercise Price</t>
        </is>
      </c>
      <c r="B20" s="6" t="n">
        <v>2</v>
      </c>
      <c r="C20" s="6" t="n">
        <v>2</v>
      </c>
    </row>
    <row r="21">
      <c r="A21" s="4" t="inlineStr">
        <is>
          <t>Expiration</t>
        </is>
      </c>
      <c r="B21" s="4" t="inlineStr">
        <is>
          <t>Nov. 26,
		2025</t>
        </is>
      </c>
    </row>
    <row r="22">
      <c r="A22" s="4" t="inlineStr">
        <is>
          <t>Warrants [Member]</t>
        </is>
      </c>
    </row>
    <row r="23">
      <c r="A23" s="4" t="inlineStr">
        <is>
          <t>Shares of Common Stock Issuable from Warrants Outstanding</t>
        </is>
      </c>
      <c r="B23" s="5" t="n">
        <v>12296912</v>
      </c>
      <c r="C23" s="5" t="n">
        <v>12296912</v>
      </c>
    </row>
    <row r="24">
      <c r="A24" s="4" t="inlineStr">
        <is>
          <t>Minimum [Member] | Series F [Member]</t>
        </is>
      </c>
    </row>
    <row r="25">
      <c r="A25" s="4" t="inlineStr">
        <is>
          <t>Expiration</t>
        </is>
      </c>
      <c r="B25" s="4" t="inlineStr">
        <is>
          <t>Feb. 23,
		2022</t>
        </is>
      </c>
    </row>
    <row r="26">
      <c r="A26" s="4" t="inlineStr">
        <is>
          <t>Maximum [Member] | Series F [Member]</t>
        </is>
      </c>
    </row>
    <row r="27">
      <c r="A27" s="4" t="inlineStr">
        <is>
          <t>Expiration</t>
        </is>
      </c>
      <c r="B27" s="4" t="inlineStr">
        <is>
          <t>Mar. 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tock and Warrants (Details Narrative) - $ / shares</t>
        </is>
      </c>
      <c r="B1" s="2" t="inlineStr">
        <is>
          <t>Mar. 31, 2021</t>
        </is>
      </c>
      <c r="C1" s="2" t="inlineStr">
        <is>
          <t>Dec. 31, 2020</t>
        </is>
      </c>
    </row>
    <row r="2">
      <c r="A2" s="3" t="inlineStr">
        <is>
          <t>Equity [Abstract]</t>
        </is>
      </c>
    </row>
    <row r="3">
      <c r="A3" s="4" t="inlineStr">
        <is>
          <t>Common stock, Authorized</t>
        </is>
      </c>
      <c r="B3" s="5" t="n">
        <v>500000000</v>
      </c>
      <c r="C3" s="5" t="n">
        <v>500000000</v>
      </c>
    </row>
    <row r="4">
      <c r="A4" s="4" t="inlineStr">
        <is>
          <t>Common stock, par value</t>
        </is>
      </c>
      <c r="B4" s="8" t="n">
        <v>1e-05</v>
      </c>
      <c r="C4" s="8" t="n">
        <v>1e-05</v>
      </c>
    </row>
    <row r="5">
      <c r="A5" s="4" t="inlineStr">
        <is>
          <t>Common stock, shares outstanding</t>
        </is>
      </c>
      <c r="B5" s="5" t="n">
        <v>87352364</v>
      </c>
      <c r="C5" s="5" t="n">
        <v>87352364</v>
      </c>
    </row>
    <row r="6">
      <c r="A6" s="4" t="inlineStr">
        <is>
          <t>Number of shares available for grant under incentive plan</t>
        </is>
      </c>
      <c r="B6" s="5" t="n">
        <v>165932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5" customWidth="1" min="2" max="2"/>
    <col width="24" customWidth="1" min="3" max="3"/>
  </cols>
  <sheetData>
    <row r="1">
      <c r="A1" s="1" t="inlineStr">
        <is>
          <t>Stock Options (Details) - USD ($)</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ptions outstanding - beginning balance</t>
        </is>
      </c>
      <c r="B4" s="5" t="n">
        <v>5895570</v>
      </c>
    </row>
    <row r="5">
      <c r="A5" s="4" t="inlineStr">
        <is>
          <t>Options forfeited</t>
        </is>
      </c>
      <c r="B5" s="5" t="n">
        <v>-2730571</v>
      </c>
    </row>
    <row r="6">
      <c r="A6" s="4" t="inlineStr">
        <is>
          <t>Options oustanding - ending balance</t>
        </is>
      </c>
      <c r="B6" s="5" t="n">
        <v>3164999</v>
      </c>
      <c r="C6" s="5" t="n">
        <v>5895570</v>
      </c>
    </row>
    <row r="7">
      <c r="A7" s="4" t="inlineStr">
        <is>
          <t>Options Vested and Exercisable</t>
        </is>
      </c>
      <c r="B7" s="5" t="n">
        <v>1352499</v>
      </c>
    </row>
    <row r="8">
      <c r="A8" s="3" t="inlineStr">
        <is>
          <t>Weighted average exercise price</t>
        </is>
      </c>
    </row>
    <row r="9">
      <c r="A9" s="4" t="inlineStr">
        <is>
          <t>Options outstanding - beginning balance</t>
        </is>
      </c>
      <c r="B9" s="9" t="n">
        <v>3.41</v>
      </c>
    </row>
    <row r="10">
      <c r="A10" s="4" t="inlineStr">
        <is>
          <t>Options forfeited</t>
        </is>
      </c>
      <c r="B10" s="10" t="n">
        <v>2.75</v>
      </c>
    </row>
    <row r="11">
      <c r="A11" s="4" t="inlineStr">
        <is>
          <t>Options outstanding - ending balance</t>
        </is>
      </c>
      <c r="B11" s="10" t="n">
        <v>2.18</v>
      </c>
      <c r="C11" s="9" t="n">
        <v>3.41</v>
      </c>
    </row>
    <row r="12">
      <c r="A12" s="4" t="inlineStr">
        <is>
          <t>Options Vested and Exercisable</t>
        </is>
      </c>
      <c r="B12" s="9" t="n">
        <v>1.98</v>
      </c>
    </row>
    <row r="13">
      <c r="A13" s="3" t="inlineStr">
        <is>
          <t>Weighted average remaining contracted term</t>
        </is>
      </c>
    </row>
    <row r="14">
      <c r="A14" s="4" t="inlineStr">
        <is>
          <t>Options outstanding</t>
        </is>
      </c>
      <c r="B14" s="4" t="inlineStr">
        <is>
          <t>5 years 2 months 19 days</t>
        </is>
      </c>
      <c r="C14" s="4" t="inlineStr">
        <is>
          <t>5 years 8 months 5 days</t>
        </is>
      </c>
    </row>
    <row r="15">
      <c r="A15" s="4" t="inlineStr">
        <is>
          <t>Options Vested and Exercisable</t>
        </is>
      </c>
      <c r="B15" s="4" t="inlineStr">
        <is>
          <t>5 years 2 months 1 day</t>
        </is>
      </c>
    </row>
    <row r="16">
      <c r="A16" s="3" t="inlineStr">
        <is>
          <t>Aggregate intrinsic value</t>
        </is>
      </c>
    </row>
    <row r="17">
      <c r="A17" s="4" t="inlineStr">
        <is>
          <t>Options outstanding - beginning balance</t>
        </is>
      </c>
      <c r="B17" s="6" t="n">
        <v>1460507</v>
      </c>
    </row>
    <row r="18">
      <c r="A18" s="4" t="inlineStr">
        <is>
          <t>Options oustanding - ending balance</t>
        </is>
      </c>
      <c r="B18" s="5" t="n">
        <v>2350775</v>
      </c>
      <c r="C18" s="6" t="n">
        <v>1460507</v>
      </c>
    </row>
    <row r="19">
      <c r="A19" s="4" t="inlineStr">
        <is>
          <t>Options Vested and Exercisable</t>
        </is>
      </c>
      <c r="B19" s="6" t="n">
        <v>12517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4" customWidth="1" min="2" max="2"/>
  </cols>
  <sheetData>
    <row r="1">
      <c r="A1" s="1" t="inlineStr">
        <is>
          <t>Stock Options (Details 1)</t>
        </is>
      </c>
      <c r="B1" s="2" t="inlineStr">
        <is>
          <t>3 Months Ended</t>
        </is>
      </c>
    </row>
    <row r="2">
      <c r="B2" s="2" t="inlineStr">
        <is>
          <t>Mar. 31, 2021</t>
        </is>
      </c>
    </row>
    <row r="3">
      <c r="A3" s="3" t="inlineStr">
        <is>
          <t>Income Taxes Tables</t>
        </is>
      </c>
    </row>
    <row r="4">
      <c r="A4" s="4" t="inlineStr">
        <is>
          <t>Risk-free interest rate</t>
        </is>
      </c>
      <c r="B4" s="4" t="inlineStr">
        <is>
          <t>1.67%</t>
        </is>
      </c>
    </row>
    <row r="5">
      <c r="A5" s="4" t="inlineStr">
        <is>
          <t>Expected life in years</t>
        </is>
      </c>
      <c r="B5" s="4" t="inlineStr">
        <is>
          <t>4 years 3 months 8 days</t>
        </is>
      </c>
    </row>
    <row r="6">
      <c r="A6" s="4" t="inlineStr">
        <is>
          <t>Expected Volatility</t>
        </is>
      </c>
      <c r="B6" s="4" t="inlineStr">
        <is>
          <t>107.73%</t>
        </is>
      </c>
    </row>
    <row r="7">
      <c r="A7" s="4" t="inlineStr">
        <is>
          <t>Expected dividend yield</t>
        </is>
      </c>
      <c r="B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3" t="inlineStr">
        <is>
          <t>Statement of Financial Position [Abstract]</t>
        </is>
      </c>
    </row>
    <row r="3">
      <c r="A3" s="4" t="inlineStr">
        <is>
          <t>Accumulated depreciation</t>
        </is>
      </c>
      <c r="B3" s="6" t="n">
        <v>5908</v>
      </c>
      <c r="C3" s="6" t="n">
        <v>3584</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Authorized</t>
        </is>
      </c>
      <c r="B9" s="5" t="n">
        <v>500000000</v>
      </c>
      <c r="C9" s="5" t="n">
        <v>500000000</v>
      </c>
    </row>
    <row r="10">
      <c r="A10" s="4" t="inlineStr">
        <is>
          <t>Common stock, shares Issued</t>
        </is>
      </c>
      <c r="B10" s="5" t="n">
        <v>87352364</v>
      </c>
      <c r="C10" s="5" t="n">
        <v>87352364</v>
      </c>
    </row>
    <row r="11">
      <c r="A11" s="4" t="inlineStr">
        <is>
          <t>Common stock, shares outstanding</t>
        </is>
      </c>
      <c r="B11" s="5" t="n">
        <v>87352364</v>
      </c>
      <c r="C11" s="5"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 Options (Details 2) - USD ($)</t>
        </is>
      </c>
      <c r="B1" s="2" t="inlineStr">
        <is>
          <t>3 Months Ended</t>
        </is>
      </c>
    </row>
    <row r="2">
      <c r="B2" s="2" t="inlineStr">
        <is>
          <t>Mar. 31, 2021</t>
        </is>
      </c>
      <c r="C2" s="2" t="inlineStr">
        <is>
          <t>Mar. 31, 2020</t>
        </is>
      </c>
    </row>
    <row r="3">
      <c r="A3" s="4" t="inlineStr">
        <is>
          <t>Total</t>
        </is>
      </c>
      <c r="B3" s="6" t="n">
        <v>-874760</v>
      </c>
      <c r="C3" s="6" t="n">
        <v>465763</v>
      </c>
    </row>
    <row r="4">
      <c r="A4" s="4" t="inlineStr">
        <is>
          <t>Stock Option [Member] | General and administrative [Member]</t>
        </is>
      </c>
    </row>
    <row r="5">
      <c r="A5" s="4" t="inlineStr">
        <is>
          <t>Total</t>
        </is>
      </c>
      <c r="B5" s="5" t="n">
        <v>278815</v>
      </c>
      <c r="C5" s="5" t="n">
        <v>465763</v>
      </c>
    </row>
    <row r="6">
      <c r="A6" s="4" t="inlineStr">
        <is>
          <t>Stock Option [Member] | Research and development[Member]</t>
        </is>
      </c>
    </row>
    <row r="7">
      <c r="A7" s="4" t="inlineStr">
        <is>
          <t>Total</t>
        </is>
      </c>
      <c r="B7" s="6" t="n">
        <v>-1153575</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 Options (Details Narrative)</t>
        </is>
      </c>
      <c r="B1" s="2" t="inlineStr">
        <is>
          <t>3 Months Ended</t>
        </is>
      </c>
    </row>
    <row r="2">
      <c r="B2" s="2" t="inlineStr">
        <is>
          <t>Mar. 31, 2021USD ($)shares</t>
        </is>
      </c>
    </row>
    <row r="3">
      <c r="A3" s="4" t="inlineStr">
        <is>
          <t>Number of options granted</t>
        </is>
      </c>
      <c r="B3" s="5" t="n">
        <v>16820194</v>
      </c>
    </row>
    <row r="4">
      <c r="A4" s="4" t="inlineStr">
        <is>
          <t>Shares available for future grants</t>
        </is>
      </c>
      <c r="B4" s="5" t="n">
        <v>16593266</v>
      </c>
    </row>
    <row r="5">
      <c r="A5" s="4" t="inlineStr">
        <is>
          <t>Options forfeited</t>
        </is>
      </c>
      <c r="B5" s="5" t="n">
        <v>2730571</v>
      </c>
    </row>
    <row r="6">
      <c r="A6" s="4" t="inlineStr">
        <is>
          <t>Reversal of stock based compensation due to common stock purchase option cancellations | $</t>
        </is>
      </c>
      <c r="B6" s="6" t="n">
        <v>-1248575</v>
      </c>
    </row>
    <row r="7">
      <c r="A7" s="4" t="inlineStr">
        <is>
          <t>Options vested</t>
        </is>
      </c>
      <c r="B7" s="5" t="n">
        <v>373815</v>
      </c>
    </row>
    <row r="8">
      <c r="A8" s="4" t="inlineStr">
        <is>
          <t>Research and development[Member]</t>
        </is>
      </c>
    </row>
    <row r="9">
      <c r="A9" s="4" t="inlineStr">
        <is>
          <t>Options vested</t>
        </is>
      </c>
      <c r="B9" s="5" t="n">
        <v>278815</v>
      </c>
    </row>
    <row r="10">
      <c r="A10" s="4" t="inlineStr">
        <is>
          <t>General and administrative [Member]</t>
        </is>
      </c>
    </row>
    <row r="11">
      <c r="A11" s="4" t="inlineStr">
        <is>
          <t>Options vested</t>
        </is>
      </c>
      <c r="B11" s="5" t="n">
        <v>95000</v>
      </c>
    </row>
    <row r="12">
      <c r="A12" s="4" t="inlineStr">
        <is>
          <t>2013 Plan [Member]</t>
        </is>
      </c>
    </row>
    <row r="13">
      <c r="A13" s="4" t="inlineStr">
        <is>
          <t>Stock options grant description</t>
        </is>
      </c>
      <c r="B13" s="4" t="inlineStr">
        <is>
          <t>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is>
      </c>
    </row>
    <row r="14">
      <c r="A14" s="4" t="inlineStr">
        <is>
          <t>Excecise price per share limit</t>
        </is>
      </c>
      <c r="B14" s="4" t="inlineStr">
        <is>
          <t>Not be less than 110% of the fair market value</t>
        </is>
      </c>
    </row>
    <row r="15">
      <c r="A15" s="4" t="inlineStr">
        <is>
          <t>Number of options granted</t>
        </is>
      </c>
      <c r="B15" s="5" t="n">
        <v>2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USD ($)</t>
        </is>
      </c>
      <c r="B1" s="2" t="inlineStr">
        <is>
          <t>3 Months Ended</t>
        </is>
      </c>
    </row>
    <row r="2">
      <c r="B2" s="2" t="inlineStr">
        <is>
          <t>Mar. 31, 2021</t>
        </is>
      </c>
      <c r="C2" s="2" t="inlineStr">
        <is>
          <t>Dec. 31, 2020</t>
        </is>
      </c>
    </row>
    <row r="3">
      <c r="A3" s="3" t="inlineStr">
        <is>
          <t>Leases [Abstract]</t>
        </is>
      </c>
    </row>
    <row r="4">
      <c r="A4" s="4" t="inlineStr">
        <is>
          <t>Operating lease right-of-use asset</t>
        </is>
      </c>
      <c r="B4" s="6" t="n">
        <v>65603</v>
      </c>
      <c r="C4" s="6" t="n">
        <v>79462</v>
      </c>
    </row>
    <row r="5">
      <c r="A5" s="4" t="inlineStr">
        <is>
          <t>Current maturities of operating lease</t>
        </is>
      </c>
      <c r="B5" s="5" t="n">
        <v>49943</v>
      </c>
      <c r="C5" s="5" t="n">
        <v>51125</v>
      </c>
    </row>
    <row r="6">
      <c r="A6" s="4" t="inlineStr">
        <is>
          <t>Non-current operating lease</t>
        </is>
      </c>
      <c r="B6" s="5" t="n">
        <v>17579</v>
      </c>
      <c r="C6" s="5" t="n">
        <v>28607</v>
      </c>
    </row>
    <row r="7">
      <c r="A7" s="4" t="inlineStr">
        <is>
          <t>Total operating lease liabilities</t>
        </is>
      </c>
      <c r="B7" s="6" t="n">
        <v>67522</v>
      </c>
      <c r="C7" s="6" t="n">
        <v>79732</v>
      </c>
    </row>
    <row r="8">
      <c r="A8" s="4" t="inlineStr">
        <is>
          <t>Weighted Average remaining lease term (in years):</t>
        </is>
      </c>
      <c r="B8" s="4" t="inlineStr">
        <is>
          <t>1 year 4 months 2 days</t>
        </is>
      </c>
      <c r="C8" s="4" t="inlineStr">
        <is>
          <t>1 year 7 months 6 days</t>
        </is>
      </c>
    </row>
    <row r="9">
      <c r="A9" s="4" t="inlineStr">
        <is>
          <t>Discount rate</t>
        </is>
      </c>
      <c r="B9" s="4" t="inlineStr">
        <is>
          <t>7.00%</t>
        </is>
      </c>
      <c r="C9" s="4" t="inlineStr">
        <is>
          <t>7.00%</t>
        </is>
      </c>
    </row>
    <row r="10">
      <c r="A10" s="4" t="inlineStr">
        <is>
          <t>Cash paid for amount included in the measurement of lease liabilities for operating lease</t>
        </is>
      </c>
      <c r="B10" s="6" t="n">
        <v>13068</v>
      </c>
    </row>
    <row r="11">
      <c r="A11" s="4" t="inlineStr">
        <is>
          <t>Right-of-use asset obtained in exchange for lease obligation</t>
        </is>
      </c>
      <c r="B11" s="6" t="n">
        <v>984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Mar. 31, 2021</t>
        </is>
      </c>
      <c r="C1" s="2" t="inlineStr">
        <is>
          <t>Dec. 31, 2020</t>
        </is>
      </c>
    </row>
    <row r="2">
      <c r="A2" s="3" t="inlineStr">
        <is>
          <t>Leases [Abstract]</t>
        </is>
      </c>
    </row>
    <row r="3">
      <c r="A3" s="4" t="inlineStr">
        <is>
          <t>2021 (Remaining)</t>
        </is>
      </c>
      <c r="B3" s="6" t="n">
        <v>39720</v>
      </c>
    </row>
    <row r="4">
      <c r="A4" s="4" t="inlineStr">
        <is>
          <t>2022</t>
        </is>
      </c>
      <c r="B4" s="5" t="n">
        <v>31213</v>
      </c>
    </row>
    <row r="5">
      <c r="A5" s="4" t="inlineStr">
        <is>
          <t>Total future minimum lease payments</t>
        </is>
      </c>
      <c r="B5" s="5" t="n">
        <v>70933</v>
      </c>
    </row>
    <row r="6">
      <c r="A6" s="4" t="inlineStr">
        <is>
          <t>Less imputed interest</t>
        </is>
      </c>
      <c r="B6" s="5" t="n">
        <v>3411</v>
      </c>
    </row>
    <row r="7">
      <c r="A7" s="4" t="inlineStr">
        <is>
          <t>Total</t>
        </is>
      </c>
      <c r="B7" s="6" t="n">
        <v>67522</v>
      </c>
      <c r="C7" s="6" t="n">
        <v>797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3 Months Ended</t>
        </is>
      </c>
    </row>
    <row r="2">
      <c r="B2" s="2" t="inlineStr">
        <is>
          <t>Mar. 31, 2021USD ($)</t>
        </is>
      </c>
    </row>
    <row r="3">
      <c r="A3" s="3" t="inlineStr">
        <is>
          <t>Leases [Abstract]</t>
        </is>
      </c>
    </row>
    <row r="4">
      <c r="A4" s="4" t="inlineStr">
        <is>
          <t>Lease term</t>
        </is>
      </c>
      <c r="B4" s="4" t="inlineStr">
        <is>
          <t>2 years</t>
        </is>
      </c>
    </row>
    <row r="5">
      <c r="A5" s="4" t="inlineStr">
        <is>
          <t>Base rent for First year</t>
        </is>
      </c>
      <c r="B5" s="6" t="n">
        <v>4356</v>
      </c>
    </row>
    <row r="6">
      <c r="A6" s="4" t="inlineStr">
        <is>
          <t>Base rent for Second year</t>
        </is>
      </c>
      <c r="B6" s="6" t="n">
        <v>44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mmitments (Details Narrative) - USD ($)</t>
        </is>
      </c>
      <c r="B1" s="2" t="inlineStr">
        <is>
          <t>3 Months Ended</t>
        </is>
      </c>
    </row>
    <row r="2">
      <c r="B2" s="2" t="inlineStr">
        <is>
          <t>Mar. 31, 2021</t>
        </is>
      </c>
      <c r="C2" s="2" t="inlineStr">
        <is>
          <t>Mar. 31, 2020</t>
        </is>
      </c>
    </row>
    <row r="3">
      <c r="A3" s="4" t="inlineStr">
        <is>
          <t>Company agreement expense</t>
        </is>
      </c>
      <c r="B3" s="6" t="n">
        <v>120000</v>
      </c>
      <c r="C3" s="6" t="n">
        <v>76000</v>
      </c>
    </row>
    <row r="4">
      <c r="A4" s="4" t="inlineStr">
        <is>
          <t>StemCell Systems [Member]</t>
        </is>
      </c>
    </row>
    <row r="5">
      <c r="A5" s="4" t="inlineStr">
        <is>
          <t>Monthly fee</t>
        </is>
      </c>
      <c r="B5" s="6" t="n">
        <v>2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Related Party Transactions (Details Narrative) - USD ($)</t>
        </is>
      </c>
      <c r="B1" s="2" t="inlineStr">
        <is>
          <t>1 Months Ended</t>
        </is>
      </c>
      <c r="C1" s="2" t="inlineStr">
        <is>
          <t>3 Months Ended</t>
        </is>
      </c>
    </row>
    <row r="2">
      <c r="B2" s="2" t="inlineStr">
        <is>
          <t>Jun. 22, 2018</t>
        </is>
      </c>
      <c r="C2" s="2" t="inlineStr">
        <is>
          <t>Mar. 31, 2021</t>
        </is>
      </c>
      <c r="D2" s="2" t="inlineStr">
        <is>
          <t>Mar. 31, 2020</t>
        </is>
      </c>
    </row>
    <row r="3">
      <c r="A3" s="4" t="inlineStr">
        <is>
          <t>Vector Asset Management, Inc [Member]</t>
        </is>
      </c>
    </row>
    <row r="4">
      <c r="A4" s="4" t="inlineStr">
        <is>
          <t>Compensation expense</t>
        </is>
      </c>
      <c r="B4" s="6" t="n">
        <v>120000</v>
      </c>
    </row>
    <row r="5">
      <c r="A5" s="4" t="inlineStr">
        <is>
          <t>Consulting services, expense</t>
        </is>
      </c>
      <c r="C5" s="6" t="n">
        <v>600</v>
      </c>
      <c r="D5" s="6" t="n">
        <v>30000</v>
      </c>
    </row>
    <row r="6">
      <c r="A6" s="4" t="inlineStr">
        <is>
          <t>Payment of compensation, description</t>
        </is>
      </c>
      <c r="B6" s="4" t="inlineStr">
        <is>
          <t>On June 22, 2018, the Company and VAM entered into an Executive Consulting Agreement (the “ECA”) pursuant to which Mr. Bhogal served as the Company’s Chief Operating Officer. The ECA supersedes the prior consulting agreement. Pursuant to the ECA, VAMI received compensation of $120,000 per year. On July 1, 2020 the Company amended the ECA and paid VAMI $4,000 per month through November 30, 2020 and $200 per month thereafter until May 31, 2021 at which time the agreement will expire</t>
        </is>
      </c>
    </row>
    <row r="7">
      <c r="A7" s="4" t="inlineStr">
        <is>
          <t>Stephen Yan-Klesson</t>
        </is>
      </c>
    </row>
    <row r="8">
      <c r="A8" s="4" t="inlineStr">
        <is>
          <t>Related Party expenses</t>
        </is>
      </c>
      <c r="C8" s="6" t="n">
        <v>528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3" t="inlineStr">
        <is>
          <t>Operating expenses</t>
        </is>
      </c>
    </row>
    <row r="6">
      <c r="A6" s="4" t="inlineStr">
        <is>
          <t>Research and development</t>
        </is>
      </c>
      <c r="B6" s="5" t="n">
        <v>1054293</v>
      </c>
      <c r="C6" s="5" t="n">
        <v>192773</v>
      </c>
    </row>
    <row r="7">
      <c r="A7" s="4" t="inlineStr">
        <is>
          <t>General and administrative</t>
        </is>
      </c>
      <c r="B7" s="5" t="n">
        <v>-537044</v>
      </c>
      <c r="C7" s="5" t="n">
        <v>1035566</v>
      </c>
    </row>
    <row r="8">
      <c r="A8" s="4" t="inlineStr">
        <is>
          <t>Total operating expenses, net</t>
        </is>
      </c>
      <c r="B8" s="5" t="n">
        <v>517249</v>
      </c>
      <c r="C8" s="5" t="n">
        <v>1228339</v>
      </c>
    </row>
    <row r="9">
      <c r="A9" s="4" t="inlineStr">
        <is>
          <t>Loss from operations</t>
        </is>
      </c>
      <c r="B9" s="5" t="n">
        <v>-517249</v>
      </c>
      <c r="C9" s="5" t="n">
        <v>-1228339</v>
      </c>
    </row>
    <row r="10">
      <c r="A10" s="3" t="inlineStr">
        <is>
          <t>Other income</t>
        </is>
      </c>
    </row>
    <row r="11">
      <c r="A11" s="4" t="inlineStr">
        <is>
          <t>Interest income</t>
        </is>
      </c>
      <c r="B11" s="5" t="n">
        <v>7</v>
      </c>
      <c r="C11" s="5" t="n">
        <v>53586</v>
      </c>
    </row>
    <row r="12">
      <c r="A12" s="4" t="inlineStr">
        <is>
          <t>Total other income</t>
        </is>
      </c>
      <c r="B12" s="5" t="n">
        <v>7</v>
      </c>
      <c r="C12" s="5" t="n">
        <v>53586</v>
      </c>
    </row>
    <row r="13">
      <c r="A13" s="4" t="inlineStr">
        <is>
          <t>Net loss</t>
        </is>
      </c>
      <c r="B13" s="6" t="n">
        <v>-517242</v>
      </c>
      <c r="C13" s="6" t="n">
        <v>-1174753</v>
      </c>
    </row>
    <row r="14">
      <c r="A14" s="4" t="inlineStr">
        <is>
          <t>Basic and Diluted Loss per Common Share</t>
        </is>
      </c>
      <c r="B14" s="9" t="n">
        <v>-0.01</v>
      </c>
      <c r="C14" s="9" t="n">
        <v>-0.01</v>
      </c>
    </row>
    <row r="15">
      <c r="A15" s="4" t="inlineStr">
        <is>
          <t>Weighted average number of common shares outstanding - basic and diluted</t>
        </is>
      </c>
      <c r="B15" s="5" t="n">
        <v>87352364</v>
      </c>
      <c r="C15" s="5" t="n">
        <v>87352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Retained Deficit</t>
        </is>
      </c>
      <c r="E1" s="2" t="inlineStr">
        <is>
          <t>Total</t>
        </is>
      </c>
    </row>
    <row r="2">
      <c r="A2" s="4" t="inlineStr">
        <is>
          <t>Beginning Balance, Shares at Dec. 31, 2019</t>
        </is>
      </c>
      <c r="B2" s="5" t="n">
        <v>87352364</v>
      </c>
    </row>
    <row r="3">
      <c r="A3" s="4" t="inlineStr">
        <is>
          <t>Beginning Balance, Amount at Dec. 31, 2019</t>
        </is>
      </c>
      <c r="B3" s="6" t="n">
        <v>874</v>
      </c>
      <c r="C3" s="6" t="n">
        <v>32378833</v>
      </c>
      <c r="D3" s="6" t="n">
        <v>-20219845</v>
      </c>
      <c r="E3" s="6" t="n">
        <v>12159862</v>
      </c>
    </row>
    <row r="4">
      <c r="A4" s="4" t="inlineStr">
        <is>
          <t>Stock based compensation due to common stock purchase options</t>
        </is>
      </c>
      <c r="B4" s="4" t="inlineStr">
        <is>
          <t xml:space="preserve"> </t>
        </is>
      </c>
      <c r="C4" s="5" t="n">
        <v>465763</v>
      </c>
      <c r="D4" s="4" t="inlineStr">
        <is>
          <t xml:space="preserve"> </t>
        </is>
      </c>
      <c r="E4" s="5" t="n">
        <v>465763</v>
      </c>
    </row>
    <row r="5">
      <c r="A5" s="4" t="inlineStr">
        <is>
          <t>Net loss</t>
        </is>
      </c>
      <c r="B5" s="4" t="inlineStr">
        <is>
          <t xml:space="preserve"> </t>
        </is>
      </c>
      <c r="C5" s="4" t="inlineStr">
        <is>
          <t xml:space="preserve"> </t>
        </is>
      </c>
      <c r="D5" s="5" t="n">
        <v>-1174753</v>
      </c>
      <c r="E5" s="5" t="n">
        <v>-1174753</v>
      </c>
    </row>
    <row r="6">
      <c r="A6" s="4" t="inlineStr">
        <is>
          <t>Ending Balance, Shares at Mar. 31, 2020</t>
        </is>
      </c>
      <c r="B6" s="5" t="n">
        <v>87352364</v>
      </c>
    </row>
    <row r="7">
      <c r="A7" s="4" t="inlineStr">
        <is>
          <t>Ending Balance, Amount at Mar. 31, 2020</t>
        </is>
      </c>
      <c r="B7" s="6" t="n">
        <v>874</v>
      </c>
      <c r="C7" s="5" t="n">
        <v>32844596</v>
      </c>
      <c r="D7" s="5" t="n">
        <v>-21394598</v>
      </c>
      <c r="E7" s="5" t="n">
        <v>11450872</v>
      </c>
    </row>
    <row r="8">
      <c r="A8" s="4" t="inlineStr">
        <is>
          <t>Beginning Balance, Shares at Dec. 31, 2020</t>
        </is>
      </c>
      <c r="B8" s="5" t="n">
        <v>87352364</v>
      </c>
    </row>
    <row r="9">
      <c r="A9" s="4" t="inlineStr">
        <is>
          <t>Beginning Balance, Amount at Dec. 31, 2020</t>
        </is>
      </c>
      <c r="B9" s="6" t="n">
        <v>874</v>
      </c>
      <c r="C9" s="5" t="n">
        <v>36846082</v>
      </c>
      <c r="D9" s="5" t="n">
        <v>-29768181</v>
      </c>
      <c r="E9" s="5" t="n">
        <v>7078775</v>
      </c>
    </row>
    <row r="10">
      <c r="A10" s="4" t="inlineStr">
        <is>
          <t>Stock based compensation due to common stock purchase options</t>
        </is>
      </c>
      <c r="B10" s="4" t="inlineStr">
        <is>
          <t xml:space="preserve"> </t>
        </is>
      </c>
      <c r="C10" s="5" t="n">
        <v>352063</v>
      </c>
      <c r="D10" s="4" t="inlineStr">
        <is>
          <t xml:space="preserve"> </t>
        </is>
      </c>
      <c r="E10" s="5" t="n">
        <v>352063</v>
      </c>
    </row>
    <row r="11">
      <c r="A11" s="4" t="inlineStr">
        <is>
          <t>Reversal of stock based compensation due to common stock purchase option cancellations</t>
        </is>
      </c>
      <c r="B11" s="4" t="inlineStr">
        <is>
          <t xml:space="preserve"> </t>
        </is>
      </c>
      <c r="C11" s="5" t="n">
        <v>-1248575</v>
      </c>
      <c r="D11" s="4" t="inlineStr">
        <is>
          <t xml:space="preserve"> </t>
        </is>
      </c>
      <c r="E11" s="5" t="n">
        <v>-1248575</v>
      </c>
    </row>
    <row r="12">
      <c r="A12" s="4" t="inlineStr">
        <is>
          <t>Net loss</t>
        </is>
      </c>
      <c r="B12" s="4" t="inlineStr">
        <is>
          <t xml:space="preserve"> </t>
        </is>
      </c>
      <c r="C12" s="4" t="inlineStr">
        <is>
          <t xml:space="preserve"> </t>
        </is>
      </c>
      <c r="D12" s="5" t="n">
        <v>-517242</v>
      </c>
      <c r="E12" s="5" t="n">
        <v>-517242</v>
      </c>
    </row>
    <row r="13">
      <c r="A13" s="4" t="inlineStr">
        <is>
          <t>Ending Balance, Shares at Mar. 31, 2021</t>
        </is>
      </c>
      <c r="B13" s="5" t="n">
        <v>87352364</v>
      </c>
    </row>
    <row r="14">
      <c r="A14" s="4" t="inlineStr">
        <is>
          <t>Ending Balance, Amount at Mar. 31, 2021</t>
        </is>
      </c>
      <c r="B14" s="6" t="n">
        <v>874</v>
      </c>
      <c r="C14" s="6" t="n">
        <v>35949570</v>
      </c>
      <c r="D14" s="6" t="n">
        <v>-30285423</v>
      </c>
      <c r="E14" s="6" t="n">
        <v>5665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517242</v>
      </c>
      <c r="C4" s="6" t="n">
        <v>-1174753</v>
      </c>
    </row>
    <row r="5">
      <c r="A5" s="3" t="inlineStr">
        <is>
          <t>Adjustments to reconcile net loss to net cash flows used in operating activities:</t>
        </is>
      </c>
    </row>
    <row r="6">
      <c r="A6" s="4" t="inlineStr">
        <is>
          <t>Depreciation expense</t>
        </is>
      </c>
      <c r="B6" s="5" t="n">
        <v>2324</v>
      </c>
      <c r="C6" s="5" t="n">
        <v>0</v>
      </c>
    </row>
    <row r="7">
      <c r="A7" s="4" t="inlineStr">
        <is>
          <t>Stock based compensation expense</t>
        </is>
      </c>
      <c r="B7" s="5" t="n">
        <v>-874760</v>
      </c>
      <c r="C7" s="5" t="n">
        <v>465763</v>
      </c>
    </row>
    <row r="8">
      <c r="A8" s="4" t="inlineStr">
        <is>
          <t>Amortization of right of use asset</t>
        </is>
      </c>
      <c r="B8" s="5" t="n">
        <v>13859</v>
      </c>
    </row>
    <row r="9">
      <c r="A9" s="3" t="inlineStr">
        <is>
          <t>Changes in operating assets and liabilities:</t>
        </is>
      </c>
    </row>
    <row r="10">
      <c r="A10" s="4" t="inlineStr">
        <is>
          <t>(Increase) decrease in prepaid expenses and other assets</t>
        </is>
      </c>
      <c r="B10" s="5" t="n">
        <v>104104</v>
      </c>
      <c r="C10" s="5" t="n">
        <v>-216720</v>
      </c>
    </row>
    <row r="11">
      <c r="A11" s="4" t="inlineStr">
        <is>
          <t>Increase (decrease) in accounts payable</t>
        </is>
      </c>
      <c r="B11" s="5" t="n">
        <v>-521199</v>
      </c>
      <c r="C11" s="5" t="n">
        <v>125272</v>
      </c>
    </row>
    <row r="12">
      <c r="A12" s="4" t="inlineStr">
        <is>
          <t>Increase (decrease) in accounts payable - related parties</t>
        </is>
      </c>
      <c r="B12" s="5" t="n">
        <v>0</v>
      </c>
      <c r="C12" s="5" t="n">
        <v>5287</v>
      </c>
    </row>
    <row r="13">
      <c r="A13" s="4" t="inlineStr">
        <is>
          <t>Increase (decrease) in lease liability</t>
        </is>
      </c>
      <c r="B13" s="5" t="n">
        <v>-12210</v>
      </c>
      <c r="C13" s="5" t="n">
        <v>0</v>
      </c>
    </row>
    <row r="14">
      <c r="A14" s="4" t="inlineStr">
        <is>
          <t>Net cash flows used in operating activities</t>
        </is>
      </c>
      <c r="B14" s="5" t="n">
        <v>-1805124</v>
      </c>
      <c r="C14" s="5" t="n">
        <v>-795151</v>
      </c>
    </row>
    <row r="15">
      <c r="A15" s="3" t="inlineStr">
        <is>
          <t>Cash flows from investing activity</t>
        </is>
      </c>
    </row>
    <row r="16">
      <c r="A16" s="4" t="inlineStr">
        <is>
          <t>Decrease (increase) in security deposit</t>
        </is>
      </c>
      <c r="B16" s="5" t="n">
        <v>0</v>
      </c>
      <c r="C16" s="5" t="n">
        <v>-7995</v>
      </c>
    </row>
    <row r="17">
      <c r="A17" s="4" t="inlineStr">
        <is>
          <t>Net cash flows from investing activity</t>
        </is>
      </c>
      <c r="B17" s="5" t="n">
        <v>0</v>
      </c>
      <c r="C17" s="5" t="n">
        <v>-7995</v>
      </c>
    </row>
    <row r="18">
      <c r="A18" s="4" t="inlineStr">
        <is>
          <t>Decrease in cash</t>
        </is>
      </c>
      <c r="B18" s="5" t="n">
        <v>-1805124</v>
      </c>
      <c r="C18" s="5" t="n">
        <v>-803146</v>
      </c>
    </row>
    <row r="19">
      <c r="A19" s="4" t="inlineStr">
        <is>
          <t>Cash at beginning of period</t>
        </is>
      </c>
      <c r="B19" s="5" t="n">
        <v>7412969</v>
      </c>
      <c r="C19" s="5" t="n">
        <v>12185248</v>
      </c>
    </row>
    <row r="20">
      <c r="A20" s="4" t="inlineStr">
        <is>
          <t>Cash at end of period</t>
        </is>
      </c>
      <c r="B20" s="5" t="n">
        <v>5607845</v>
      </c>
      <c r="C20" s="5" t="n">
        <v>11382102</v>
      </c>
    </row>
    <row r="21">
      <c r="A21" s="3" t="inlineStr">
        <is>
          <t>Supplemental disclosure of cash flow information:</t>
        </is>
      </c>
    </row>
    <row r="22">
      <c r="A22" s="4" t="inlineStr">
        <is>
          <t>Interest paid in cash</t>
        </is>
      </c>
      <c r="B22" s="5" t="n">
        <v>0</v>
      </c>
      <c r="C22" s="5" t="n">
        <v>0</v>
      </c>
    </row>
    <row r="23">
      <c r="A23" s="4" t="inlineStr">
        <is>
          <t>Income taxes paid in cash</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Per Share</t>
        </is>
      </c>
      <c r="B1" s="2" t="inlineStr">
        <is>
          <t>3 Months Ended</t>
        </is>
      </c>
    </row>
    <row r="2">
      <c r="B2" s="2" t="inlineStr">
        <is>
          <t>Mar. 31, 2021</t>
        </is>
      </c>
    </row>
    <row r="3">
      <c r="A3" s="3" t="inlineStr">
        <is>
          <t>Accounting Policies [Abstract]</t>
        </is>
      </c>
    </row>
    <row r="4">
      <c r="A4" s="4" t="inlineStr">
        <is>
          <t>Basis of Presentation, Organization, Nature and Continuance of Operations, Recent Accounting Standards and Earnings (Loss) Per Share</t>
        </is>
      </c>
      <c r="B4" s="4" t="inlineStr">
        <is>
          <t xml:space="preserve">Note 1. Basis of Presentation, Organization,
Overview of Operations, Liquidity, Recent Accounting Standards and Earnings (Loss) Per Share Basis of Presentation The accompanying unaudited interim consolidated financial
statements of RenovaCare, Inc. and Subsidiar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March 31, 2021, results of operations, stockholders’ equity and cash flows
for the three months ended March 31, 2021 and 2020. The Company did not record an income tax provision during the periods presented due
to net taxable losses. The results of operations for any interim period are not necessarily indicative of the results of operations for
the entire year. Organization RenovaCare, Inc. was incorporated on July 14, 1983
in the State of Utah under the name Far West Gold, Inc., and changed its domicile to Nevada in 1997. On January 7, 2014, the Company changed
its name at the time from “Janus Resources, Inc.” to “RenovaCare, Inc.” so as to more fully reflect its current
operations and business, and changed its trading symbol to “RCAR” effective as of January 9, 2014. The Company has an authorized capital of 500,000,000
shares of $0.00001 par value common stock, of which 87,352,364 shares are outstanding as of March 31, 2021, and 10,000,000 shares of $0.0001
par value preferred stock, of which none are outstanding. Overview of Operations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with our SkinGun™ spray device as a cell therapy onto wounds including burns
to facilitate healing. In August 2019, the Company was awarded a continuation
of a patent allowing the Company’s novel solution sprayer device (the “ SkinGun TM encompassing improvements to
the SkinGun™, expanding its potential application beyond the surgical setting into the field, and allowing the use of liquid suspension
solutions to include drugs, hormones, and other useful agents. Improvements in the design and efficiency of the CellMist™
System including a closed, automated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 (k)-cleared products
for isolation of cells from other tissues and spraying other solutions of medical importance. The Company does not have any commercialized products.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test and validate the Company’s products
and processes and to conduct clinical trials that evaluate initially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securing clinical study sit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 Liquidity As of March 31, 2021, the Company had $5,607,845 of
cash on hand and cash equivalents, and working capital of $5,303,836. As a result,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There can be no assurance as to the availability or terms upon which such financing and capital might be available.
See “Overview of Operations” abov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the operation of clinical study sites and testing laboratori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 Recent Accounting Standards Any reference in these notes to applicable accounting
guidance is meant to refer to the authoritative non-governmental US GAAP as found in the Financial Accounting Standards Board's Accounting
Standards Codific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months ended March 31, 2021 and 2020:
Three Months Ended
March 31,
2021 2020
Basic and Diluted EPS Computation
Numerator:
Loss available to common stockholders' $ (517,242 ) $ (1,174,753 )
Denominator:
Weighted average number of common shares outstanding 87,352,364 87,352,364
Basic and diluted EPS $ (0.01 ) $ (0.01 )
The shares listed below were not included in the computation of diluted losses
per share because to do so would have been antidilutive for the periods presented:
Stock options 3,164,999 2,938,071
Warrants 12,296,912 13,106,912
Total shares not included in the computation of diluted losses per share 15,461,911 16,044,98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 Intellectual Property</t>
        </is>
      </c>
      <c r="B1" s="2" t="inlineStr">
        <is>
          <t>3 Months Ended</t>
        </is>
      </c>
    </row>
    <row r="2">
      <c r="B2" s="2" t="inlineStr">
        <is>
          <t>Mar. 31, 2021</t>
        </is>
      </c>
    </row>
    <row r="3">
      <c r="A3" s="3" t="inlineStr">
        <is>
          <t>Notes to Financial Statements</t>
        </is>
      </c>
    </row>
    <row r="4">
      <c r="A4" s="4" t="inlineStr">
        <is>
          <t>Assets - Intellectual Property</t>
        </is>
      </c>
      <c r="B4" s="4" t="inlineStr">
        <is>
          <t>Note 2.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3 Months Ended</t>
        </is>
      </c>
    </row>
    <row r="2">
      <c r="B2" s="2" t="inlineStr">
        <is>
          <t>Mar. 31, 2021</t>
        </is>
      </c>
    </row>
    <row r="3">
      <c r="A3" s="3" t="inlineStr">
        <is>
          <t>Notes to Financial Statements</t>
        </is>
      </c>
    </row>
    <row r="4">
      <c r="A4" s="4" t="inlineStr">
        <is>
          <t>Prepaid Expenses</t>
        </is>
      </c>
      <c r="B4" s="4" t="inlineStr">
        <is>
          <t xml:space="preserve">Note 3. Prepaid Expenses Prepaid expenses consist of the following:
March 31, December 31,
2021 2020
Prepaid insurance $ - $ 54,180
Prepaid stock options for services 87,001 86,999
Prepaid professional fees 65,000 65,000
Prepaid research and development expense 289,746 289,746
Other prepaid costs 20,424 70,350
Total prepaid expenses $ 462,171 $ 566,2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7:13Z</dcterms:created>
  <dcterms:modified xmlns:dcterms="http://purl.org/dc/terms/" xmlns:xsi="http://www.w3.org/2001/XMLSchema-instance" xsi:type="dcterms:W3CDTF">2021-05-07T17:07:13Z</dcterms:modified>
</cp:coreProperties>
</file>